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Stock-Based Compensation" sheetId="10" state="visible" r:id="rId10"/>
    <sheet xmlns:r="http://schemas.openxmlformats.org/officeDocument/2006/relationships" name="Fair Value Measurements" sheetId="11" state="visible" r:id="rId11"/>
    <sheet xmlns:r="http://schemas.openxmlformats.org/officeDocument/2006/relationships" name="Net Income per Share" sheetId="12" state="visible" r:id="rId12"/>
    <sheet xmlns:r="http://schemas.openxmlformats.org/officeDocument/2006/relationships" name="Related Party Transaction" sheetId="13" state="visible" r:id="rId13"/>
    <sheet xmlns:r="http://schemas.openxmlformats.org/officeDocument/2006/relationships" name="COVID-19" sheetId="14" state="visible" r:id="rId14"/>
    <sheet xmlns:r="http://schemas.openxmlformats.org/officeDocument/2006/relationships" name="Stock-Based Compensation (Table" sheetId="15" state="visible" r:id="rId15"/>
    <sheet xmlns:r="http://schemas.openxmlformats.org/officeDocument/2006/relationships" name="Fair Value Measurements (Tables" sheetId="16" state="visible" r:id="rId16"/>
    <sheet xmlns:r="http://schemas.openxmlformats.org/officeDocument/2006/relationships" name="Net Income per Share (Tables)" sheetId="17" state="visible" r:id="rId17"/>
    <sheet xmlns:r="http://schemas.openxmlformats.org/officeDocument/2006/relationships" name="Stock-Based Compensation (Detai" sheetId="18" state="visible" r:id="rId18"/>
    <sheet xmlns:r="http://schemas.openxmlformats.org/officeDocument/2006/relationships" name="Fair Value Measurements (Detail" sheetId="19" state="visible" r:id="rId19"/>
    <sheet xmlns:r="http://schemas.openxmlformats.org/officeDocument/2006/relationships" name="Net Income per Share (Details)" sheetId="20" state="visible" r:id="rId20"/>
    <sheet xmlns:r="http://schemas.openxmlformats.org/officeDocument/2006/relationships" name="COVID-19 (Details)"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Entity Registrant Name</t>
        </is>
      </c>
      <c r="B4" s="4" t="inlineStr">
        <is>
          <t>CREDITRISKMONITOR COM INC</t>
        </is>
      </c>
    </row>
    <row r="5">
      <c r="A5" s="4" t="inlineStr">
        <is>
          <t>Entity Central Index Key</t>
        </is>
      </c>
      <c r="B5" s="4" t="inlineStr">
        <is>
          <t>0000315958</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1072240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 xml:space="preserve">(4) Stock-Based Compensation The Company applies ASC 718, Compensation-Stock Compensation The following table summarizes the stock-based compensation expense for stock options that was recorded in the Company’s results of operations in accordance with ASC 718 for the three and nine months ended September 30: 3 Months Ended September 30, 9 Months Ended September 30, 2020 2019 2020 2019 Data and product costs $ 4,282 $ 4,789 $ 15,448 $ 17,198 Selling, general and administrative expenses 7,528 7,676 26,818 23,324 $ 11,810 $ 12,465 $ 42,266 $ 40,5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 (5) Fair Value Measurements The Company records its financial instruments at fair value in accordance with accounting guidance. The determination of fair value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he Company’s cash and cash equivalents are stated at fair value. The carrying value of accounts receivable, other current assets, bank loan, accounts payable and other current liabilities approximates fair market value because of the short maturity of these financial instruments. The Company’s cash equivalents are generally classified within Level 1 of the fair value hierarchy because they are valued using quoted market prices. The table below sets forth the Company’s cash and cash equivalents as of September 30, 2020 and December 31, 2019, respectively, which are measured at fair value on a recurring basis by level within the fair value hierarchy. September 30, 2020 Level 1 Level 2 Level 3 Total Cash and cash equivalents $ 10,451,155 $ - $ - $ 10,451,155 December 31, 2019 Level 1 Level 2 Level 3 Total Cash and cash equivalents $ 8 ,275,836 $ - $ - $ 8,275,836 The Company did not hold financial assets and liabilities which were recorded at fair value in the Level 2 or 3 categories as of either September 30,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9 Months Ended</t>
        </is>
      </c>
    </row>
    <row r="2">
      <c r="B2" s="2" t="inlineStr">
        <is>
          <t>Sep. 30, 2020</t>
        </is>
      </c>
    </row>
    <row r="3">
      <c r="A3" s="3" t="inlineStr">
        <is>
          <t>Net Income per Share [Abstract]</t>
        </is>
      </c>
    </row>
    <row r="4">
      <c r="A4" s="4" t="inlineStr">
        <is>
          <t>Net Income per Share</t>
        </is>
      </c>
      <c r="B4" s="4" t="inlineStr">
        <is>
          <t>(6) Net Income per Share Basic net income per share is based on the weighted average number of common shares outstanding. Diluted net income per share is based on the weighted average number of common shares outstanding and the dilutive effect of outstanding stock options. 3 Months Ended September 30, 9 Months Ended September 30, 2020 2019 2020 2019 Weighted average number of common shares outstanding – basic 10,722,401 10,722,401 10,722,401 10,722,401 Potential shares exercisable under stock option plans 320,200 - 106,733 36,533 LESS: Shares which could be repurchased under treasury stock method (295,767 ) - (98,589 ) (33,682 ) Weighted average number of common shares outstanding – diluted 10,746,834 10,722,401 10,730,545 10,725,252 For the three and nine months ended September 30, 2020, the computation of diluted net income per share excludes the effects of the assumed exercise of 148,550 and 362,017 options, respectively, since their inclusion would be anti-dilutive as their exercise prices were above market value. For the three and nine months ended September 30, 2019, the computation of diluted net income per share excludes the effects of the assumed exercise of 376,850 and 340,317 options, respectively, since their inclusion would be anti-dilutive as their exercise prices were above market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 [Abstract]</t>
        </is>
      </c>
    </row>
    <row r="4">
      <c r="A4" s="4" t="inlineStr">
        <is>
          <t>Related Party Transaction</t>
        </is>
      </c>
      <c r="B4" s="4" t="inlineStr">
        <is>
          <t>(7) Related Party Transaction On October 24, 2019, the Company’s Board of Directors appointed Michael Flum to serve as Senior Vice President and Chief Operating Officer effective immediately. Mr. Flum had served as Vice President of Operations &amp; Alternative Data since June 4, 2018. Mr. Flum is the son of Jerome Flum, the Company’s Chief Executive Officer and Chairman of the Board of Directors, and the brother of Joshua Flum, a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9 Months Ended</t>
        </is>
      </c>
    </row>
    <row r="2">
      <c r="B2" s="2" t="inlineStr">
        <is>
          <t>Sep. 30, 2020</t>
        </is>
      </c>
    </row>
    <row r="3">
      <c r="A3" s="3" t="inlineStr">
        <is>
          <t>COVID-19 [Abstract]</t>
        </is>
      </c>
    </row>
    <row r="4">
      <c r="A4" s="4" t="inlineStr">
        <is>
          <t>COVID-19</t>
        </is>
      </c>
      <c r="B4" s="4" t="inlineStr">
        <is>
          <t>(8) COVID-19 On March 11, 2020, the World Health Organization declared the outbreak of Coronavirus Disease 2019 (“COVID-19” or “virus”) as a global pandemic. The full impact of COVID-19 is unknown and rapidly evolving. The outbreak and any preventative or protective actions that the Company or its customers may take in respect of this virus may result in a period of disruption, including the Company’s financial reporting capabilities, its operations generally and could potentially impact the Company’s customers, data providers and other third parties. Any resulting financial impact cannot be reasonably estimated at this time, but may materially affect the business and the Company’s financial condition and results of operations. The extent to which the COVID-19 impacts the Company’s results will depend on future developments, which are highly uncertain and cannot be predicted, including new information which may emerge concerning the severity of COVID-19 and the actions to contain the virus or treat its date, the Company’s data providers have provided an uninterrupted stream of information thus enabling the Company to deliver its product. The Company is currently evaluating the impact, if any, on its financial statements and has not yet quantified what material impacts to the financial statements may result from the actions taken by the Company and its customers in respect of this virus. In response to COVID-19, President Donald Trump signed into law the Coronavirus Aid, Relief, and Economic Security Act (the “CARES Act”) on March 27, 2020.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dditionally, the CARES Act contains relief for small businesses through several new temporary programs, one of which is the Paycheck Protection Program (“PPP”). T he PPP is a loan designed to provide a direct incentive for small businesses to keep their workers on the payroll. The Small Business Administration (“SBA”) will forgive loans if all employees are kept on the payroll for eight weeks and the money is used for payroll, rent or utilities. The Company applied for a loan under this program and has received $1.56 million. The SBA provides a “safe harbor” for borrowers and has deemed certifications regarding the necessity of the loan to have been made in good faith for borrowers of less than $2 million. The PPP loan is scheduled to mature on April 15, 2022, has a 1.00% interest rate, may be prepaid at any time without penalty and is subject to the terms and conditions applicable to all loans made pursuant to the PPP as administered by the SBA In accordance with the requirements for forgiveness of the CARES Act, the Company has used the entire proceeds from the PPP Loan for eligible payroll, benefits, rent, utility costs, and maintained its employment levels. If the Company does not apply for forgiveness, the current portion of this loan, including interest that is due within the next 12 months is $1,117,621. The lender of this loan has not started accepting applications for forgive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 [Abstract]</t>
        </is>
      </c>
    </row>
    <row r="4">
      <c r="A4" s="4" t="inlineStr">
        <is>
          <t>Stock-based Compensation Expense for Stock Options</t>
        </is>
      </c>
      <c r="B4" s="4" t="inlineStr">
        <is>
          <t xml:space="preserve">The following table summarizes the stock-based compensation expense for stock options that was recorded in the Company’s results of operations in accordance with ASC 718 for the three and nine months ended September 30: 3 Months Ended September 30, 9 Months Ended September 30, 2020 2019 2020 2019 Data and product costs $ 4,282 $ 4,789 $ 15,448 $ 17,198 Selling, general and administrative expenses 7,528 7,676 26,818 23,324 $ 11,810 $ 12,465 $ 42,266 $ 40,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 [Abstract]</t>
        </is>
      </c>
    </row>
    <row r="4">
      <c r="A4" s="4" t="inlineStr">
        <is>
          <t>Cash and Cash Equivalents Measured at Fair Value on Recurring Basis</t>
        </is>
      </c>
      <c r="B4" s="4" t="inlineStr">
        <is>
          <t xml:space="preserve">The table below sets forth the Company’s cash and cash equivalents as of September 30, 2020 and December 31, 2019, respectively, which are measured at fair value on a recurring basis by level within the fair value hierarchy. September 30, 2020 Level 1 Level 2 Level 3 Total Cash and cash equivalents $ 10,451,155 $ - $ - $ 10,451,155 December 31, 2019 Level 1 Level 2 Level 3 Total Cash and cash equivalents $ 8 ,275,836 $ - $ - $ 8,275,8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9 Months Ended</t>
        </is>
      </c>
    </row>
    <row r="2">
      <c r="B2" s="2" t="inlineStr">
        <is>
          <t>Sep. 30, 2020</t>
        </is>
      </c>
    </row>
    <row r="3">
      <c r="A3" s="3" t="inlineStr">
        <is>
          <t>Net Income per Share [Abstract]</t>
        </is>
      </c>
    </row>
    <row r="4">
      <c r="A4" s="4" t="inlineStr">
        <is>
          <t>Computation of Basic and Diluted Net Income per Share</t>
        </is>
      </c>
      <c r="B4" s="4" t="inlineStr">
        <is>
          <t xml:space="preserve">Diluted net income per share is based on the weighted average number of common shares outstanding and the dilutive effect of outstanding stock options. 3 Months Ended September 30, 9 Months Ended September 30, 2020 2019 2020 2019 Weighted average number of common shares outstanding – basic 10,722,401 10,722,401 10,722,401 10,722,401 Potential shares exercisable under stock option plans 320,200 - 106,733 36,533 LESS: Shares which could be repurchased under treasury stock method (295,767 ) - (98,589 ) (33,682 ) Weighted average number of common shares outstanding – diluted 10,746,834 10,722,401 10,730,545 10,725,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 for stock options [Abstract]</t>
        </is>
      </c>
    </row>
    <row r="4">
      <c r="A4" s="4" t="inlineStr">
        <is>
          <t>Stock-based compensation expense</t>
        </is>
      </c>
      <c r="B4" s="6" t="n">
        <v>11810</v>
      </c>
      <c r="C4" s="6" t="n">
        <v>12465</v>
      </c>
      <c r="D4" s="6" t="n">
        <v>42266</v>
      </c>
      <c r="E4" s="6" t="n">
        <v>40522</v>
      </c>
    </row>
    <row r="5">
      <c r="A5" s="4" t="inlineStr">
        <is>
          <t>Data and Product Costs [Member]</t>
        </is>
      </c>
    </row>
    <row r="6">
      <c r="A6" s="3" t="inlineStr">
        <is>
          <t>Stock-based compensation expense for stock options [Abstract]</t>
        </is>
      </c>
    </row>
    <row r="7">
      <c r="A7" s="4" t="inlineStr">
        <is>
          <t>Stock-based compensation expense</t>
        </is>
      </c>
      <c r="B7" s="5" t="n">
        <v>4282</v>
      </c>
      <c r="C7" s="5" t="n">
        <v>4789</v>
      </c>
      <c r="D7" s="5" t="n">
        <v>15448</v>
      </c>
      <c r="E7" s="5" t="n">
        <v>17198</v>
      </c>
    </row>
    <row r="8">
      <c r="A8" s="4" t="inlineStr">
        <is>
          <t>Selling, General and Administrative Expenses [Member]</t>
        </is>
      </c>
    </row>
    <row r="9">
      <c r="A9" s="3" t="inlineStr">
        <is>
          <t>Stock-based compensation expense for stock options [Abstract]</t>
        </is>
      </c>
    </row>
    <row r="10">
      <c r="A10" s="4" t="inlineStr">
        <is>
          <t>Stock-based compensation expense</t>
        </is>
      </c>
      <c r="B10" s="6" t="n">
        <v>7528</v>
      </c>
      <c r="C10" s="6" t="n">
        <v>7676</v>
      </c>
      <c r="D10" s="6" t="n">
        <v>26818</v>
      </c>
      <c r="E10" s="6" t="n">
        <v>2332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Details) - Recurring [Member] - USD ($)</t>
        </is>
      </c>
      <c r="B1" s="2" t="inlineStr">
        <is>
          <t>Sep. 30, 2020</t>
        </is>
      </c>
      <c r="C1" s="2" t="inlineStr">
        <is>
          <t>Dec. 31, 2019</t>
        </is>
      </c>
    </row>
    <row r="2">
      <c r="A2" s="3" t="inlineStr">
        <is>
          <t>Cash and cash equivalents measured at fair value on recurring basis [Abstract]</t>
        </is>
      </c>
    </row>
    <row r="3">
      <c r="A3" s="4" t="inlineStr">
        <is>
          <t>Cash and cash equivalents</t>
        </is>
      </c>
      <c r="B3" s="6" t="n">
        <v>10451155</v>
      </c>
      <c r="C3" s="6" t="n">
        <v>8275836</v>
      </c>
    </row>
    <row r="4">
      <c r="A4" s="4" t="inlineStr">
        <is>
          <t>Level 1 [Member]</t>
        </is>
      </c>
    </row>
    <row r="5">
      <c r="A5" s="3" t="inlineStr">
        <is>
          <t>Cash and cash equivalents measured at fair value on recurring basis [Abstract]</t>
        </is>
      </c>
    </row>
    <row r="6">
      <c r="A6" s="4" t="inlineStr">
        <is>
          <t>Cash and cash equivalents</t>
        </is>
      </c>
      <c r="B6" s="5" t="n">
        <v>10451155</v>
      </c>
      <c r="C6" s="5" t="n">
        <v>8275836</v>
      </c>
    </row>
    <row r="7">
      <c r="A7" s="4" t="inlineStr">
        <is>
          <t>Level 2 [Member]</t>
        </is>
      </c>
    </row>
    <row r="8">
      <c r="A8" s="3" t="inlineStr">
        <is>
          <t>Cash and cash equivalents measured at fair value on recurring basis [Abstract]</t>
        </is>
      </c>
    </row>
    <row r="9">
      <c r="A9" s="4" t="inlineStr">
        <is>
          <t>Cash and cash equivalents</t>
        </is>
      </c>
      <c r="B9" s="5" t="n">
        <v>0</v>
      </c>
      <c r="C9" s="5" t="n">
        <v>0</v>
      </c>
    </row>
    <row r="10">
      <c r="A10" s="4" t="inlineStr">
        <is>
          <t>Level 3 [Member]</t>
        </is>
      </c>
    </row>
    <row r="11">
      <c r="A11" s="3" t="inlineStr">
        <is>
          <t>Cash and cash equivalents measured at fair value on recurring basis [Abstract]</t>
        </is>
      </c>
    </row>
    <row r="12">
      <c r="A12" s="4" t="inlineStr">
        <is>
          <t>Cash and cash equivalents</t>
        </is>
      </c>
      <c r="B12" s="6" t="n">
        <v>0</v>
      </c>
      <c r="C12"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10451155</v>
      </c>
      <c r="C3" s="6" t="n">
        <v>8275836</v>
      </c>
    </row>
    <row r="4">
      <c r="A4" s="4" t="inlineStr">
        <is>
          <t>Accounts receivable, net of allowance</t>
        </is>
      </c>
      <c r="B4" s="5" t="n">
        <v>1945280</v>
      </c>
      <c r="C4" s="5" t="n">
        <v>2287921</v>
      </c>
    </row>
    <row r="5">
      <c r="A5" s="4" t="inlineStr">
        <is>
          <t>Other current assets</t>
        </is>
      </c>
      <c r="B5" s="5" t="n">
        <v>596558</v>
      </c>
      <c r="C5" s="5" t="n">
        <v>549821</v>
      </c>
    </row>
    <row r="6">
      <c r="A6" s="4" t="inlineStr">
        <is>
          <t>Total current assets</t>
        </is>
      </c>
      <c r="B6" s="5" t="n">
        <v>12992993</v>
      </c>
      <c r="C6" s="5" t="n">
        <v>11113578</v>
      </c>
    </row>
    <row r="7">
      <c r="A7" s="4" t="inlineStr">
        <is>
          <t>Property and equipment, net</t>
        </is>
      </c>
      <c r="B7" s="5" t="n">
        <v>405131</v>
      </c>
      <c r="C7" s="5" t="n">
        <v>477973</v>
      </c>
    </row>
    <row r="8">
      <c r="A8" s="4" t="inlineStr">
        <is>
          <t>Operating lease right-to-use asset</t>
        </is>
      </c>
      <c r="B8" s="5" t="n">
        <v>2245896</v>
      </c>
      <c r="C8" s="5" t="n">
        <v>2380974</v>
      </c>
    </row>
    <row r="9">
      <c r="A9" s="4" t="inlineStr">
        <is>
          <t>Goodwill</t>
        </is>
      </c>
      <c r="B9" s="5" t="n">
        <v>1954460</v>
      </c>
      <c r="C9" s="5" t="n">
        <v>1954460</v>
      </c>
    </row>
    <row r="10">
      <c r="A10" s="4" t="inlineStr">
        <is>
          <t>Other assets</t>
        </is>
      </c>
      <c r="B10" s="5" t="n">
        <v>108437</v>
      </c>
      <c r="C10" s="5" t="n">
        <v>35723</v>
      </c>
    </row>
    <row r="11">
      <c r="A11" s="4" t="inlineStr">
        <is>
          <t>Total assets</t>
        </is>
      </c>
      <c r="B11" s="5" t="n">
        <v>17706917</v>
      </c>
      <c r="C11" s="5" t="n">
        <v>15962708</v>
      </c>
    </row>
    <row r="12">
      <c r="A12" s="3" t="inlineStr">
        <is>
          <t>Current liabilities:</t>
        </is>
      </c>
    </row>
    <row r="13">
      <c r="A13" s="4" t="inlineStr">
        <is>
          <t>Unexpired subscription revenue</t>
        </is>
      </c>
      <c r="B13" s="5" t="n">
        <v>9189823</v>
      </c>
      <c r="C13" s="5" t="n">
        <v>8651843</v>
      </c>
    </row>
    <row r="14">
      <c r="A14" s="4" t="inlineStr">
        <is>
          <t>Accounts payable</t>
        </is>
      </c>
      <c r="B14" s="5" t="n">
        <v>47541</v>
      </c>
      <c r="C14" s="5" t="n">
        <v>137500</v>
      </c>
    </row>
    <row r="15">
      <c r="A15" s="4" t="inlineStr">
        <is>
          <t>Current portion of operating lease liability</t>
        </is>
      </c>
      <c r="B15" s="5" t="n">
        <v>158117</v>
      </c>
      <c r="C15" s="5" t="n">
        <v>147229</v>
      </c>
    </row>
    <row r="16">
      <c r="A16" s="4" t="inlineStr">
        <is>
          <t>Current portion of bank loan</t>
        </is>
      </c>
      <c r="B16" s="5" t="n">
        <v>1102833</v>
      </c>
      <c r="C16" s="5" t="n">
        <v>0</v>
      </c>
    </row>
    <row r="17">
      <c r="A17" s="4" t="inlineStr">
        <is>
          <t>Accrued expenses</t>
        </is>
      </c>
      <c r="B17" s="5" t="n">
        <v>1135506</v>
      </c>
      <c r="C17" s="5" t="n">
        <v>1344550</v>
      </c>
    </row>
    <row r="18">
      <c r="A18" s="4" t="inlineStr">
        <is>
          <t>Total current liabilities</t>
        </is>
      </c>
      <c r="B18" s="5" t="n">
        <v>11633820</v>
      </c>
      <c r="C18" s="5" t="n">
        <v>10281122</v>
      </c>
    </row>
    <row r="19">
      <c r="A19" s="4" t="inlineStr">
        <is>
          <t>Deferred taxes on income, net</t>
        </is>
      </c>
      <c r="B19" s="5" t="n">
        <v>397528</v>
      </c>
      <c r="C19" s="5" t="n">
        <v>521765</v>
      </c>
    </row>
    <row r="20">
      <c r="A20" s="4" t="inlineStr">
        <is>
          <t>Unexpired subscription revenue, less current portion</t>
        </is>
      </c>
      <c r="B20" s="5" t="n">
        <v>188906</v>
      </c>
      <c r="C20" s="5" t="n">
        <v>166169</v>
      </c>
    </row>
    <row r="21">
      <c r="A21" s="4" t="inlineStr">
        <is>
          <t>Bank loan, less current portion</t>
        </is>
      </c>
      <c r="B21" s="5" t="n">
        <v>458667</v>
      </c>
      <c r="C21" s="5" t="n">
        <v>0</v>
      </c>
    </row>
    <row r="22">
      <c r="A22" s="4" t="inlineStr">
        <is>
          <t>Operating lease liability, less current portion</t>
        </is>
      </c>
      <c r="B22" s="5" t="n">
        <v>2179856</v>
      </c>
      <c r="C22" s="5" t="n">
        <v>2299433</v>
      </c>
    </row>
    <row r="23">
      <c r="A23" s="4" t="inlineStr">
        <is>
          <t>Total liabilities</t>
        </is>
      </c>
      <c r="B23" s="5" t="n">
        <v>14858777</v>
      </c>
      <c r="C23" s="5" t="n">
        <v>13268489</v>
      </c>
    </row>
    <row r="24">
      <c r="A24" s="3" t="inlineStr">
        <is>
          <t>Stockholders' equity:</t>
        </is>
      </c>
    </row>
    <row r="25">
      <c r="A25" s="4" t="inlineStr">
        <is>
          <t>Preferred stock, $.01 par value; authorized 5,000,000 shares; none issued</t>
        </is>
      </c>
      <c r="B25" s="5" t="n">
        <v>0</v>
      </c>
      <c r="C25" s="5" t="n">
        <v>0</v>
      </c>
    </row>
    <row r="26">
      <c r="A26" s="4" t="inlineStr">
        <is>
          <t>Common stock, $.01 par value; authorized 32,500,000 shares; issued and outstanding 10,722,401 shares</t>
        </is>
      </c>
      <c r="B26" s="5" t="n">
        <v>107224</v>
      </c>
      <c r="C26" s="5" t="n">
        <v>107224</v>
      </c>
    </row>
    <row r="27">
      <c r="A27" s="4" t="inlineStr">
        <is>
          <t>Additional paid-in capital</t>
        </is>
      </c>
      <c r="B27" s="5" t="n">
        <v>29747939</v>
      </c>
      <c r="C27" s="5" t="n">
        <v>29705673</v>
      </c>
    </row>
    <row r="28">
      <c r="A28" s="4" t="inlineStr">
        <is>
          <t>Accumulated deficit</t>
        </is>
      </c>
      <c r="B28" s="5" t="n">
        <v>-27007023</v>
      </c>
      <c r="C28" s="5" t="n">
        <v>-27118678</v>
      </c>
    </row>
    <row r="29">
      <c r="A29" s="4" t="inlineStr">
        <is>
          <t>Total stockholders' equity</t>
        </is>
      </c>
      <c r="B29" s="5" t="n">
        <v>2848140</v>
      </c>
      <c r="C29" s="5" t="n">
        <v>2694219</v>
      </c>
    </row>
    <row r="30">
      <c r="A30" s="4" t="inlineStr">
        <is>
          <t>Total liabilities and stockholders' equity</t>
        </is>
      </c>
      <c r="B30" s="6" t="n">
        <v>17706917</v>
      </c>
      <c r="C30" s="6" t="n">
        <v>15962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come per Share [Abstract]</t>
        </is>
      </c>
    </row>
    <row r="4">
      <c r="A4" s="4" t="inlineStr">
        <is>
          <t>Weighted average number of common shares outstanding - basic (in shares)</t>
        </is>
      </c>
      <c r="B4" s="5" t="n">
        <v>10722401</v>
      </c>
      <c r="C4" s="5" t="n">
        <v>10722401</v>
      </c>
      <c r="D4" s="5" t="n">
        <v>10722401</v>
      </c>
      <c r="E4" s="5" t="n">
        <v>10722401</v>
      </c>
    </row>
    <row r="5">
      <c r="A5" s="4" t="inlineStr">
        <is>
          <t>Potential shares exercisable under stock option plans (in shares)</t>
        </is>
      </c>
      <c r="B5" s="5" t="n">
        <v>320200</v>
      </c>
      <c r="C5" s="5" t="n">
        <v>0</v>
      </c>
      <c r="D5" s="5" t="n">
        <v>106733</v>
      </c>
      <c r="E5" s="5" t="n">
        <v>36533</v>
      </c>
    </row>
    <row r="6">
      <c r="A6" s="4" t="inlineStr">
        <is>
          <t>LESS: Shares which could be repurchased under treasury stock method (in shares)</t>
        </is>
      </c>
      <c r="B6" s="5" t="n">
        <v>-295767</v>
      </c>
      <c r="C6" s="5" t="n">
        <v>0</v>
      </c>
      <c r="D6" s="5" t="n">
        <v>-98589</v>
      </c>
      <c r="E6" s="5" t="n">
        <v>-33682</v>
      </c>
    </row>
    <row r="7">
      <c r="A7" s="4" t="inlineStr">
        <is>
          <t>Weighted average number of common shares outstanding - diluted (in shares)</t>
        </is>
      </c>
      <c r="B7" s="5" t="n">
        <v>10746834</v>
      </c>
      <c r="C7" s="5" t="n">
        <v>10722401</v>
      </c>
      <c r="D7" s="5" t="n">
        <v>10730545</v>
      </c>
      <c r="E7" s="5" t="n">
        <v>10725252</v>
      </c>
    </row>
    <row r="8">
      <c r="A8" s="4" t="inlineStr">
        <is>
          <t>Stock Options [Member]</t>
        </is>
      </c>
    </row>
    <row r="9">
      <c r="A9" s="3" t="inlineStr">
        <is>
          <t>Antidilutive Securities Excluded from Computation [Abstract]</t>
        </is>
      </c>
    </row>
    <row r="10">
      <c r="A10" s="4" t="inlineStr">
        <is>
          <t>Antidilutive securities excluded from computation of earnings per share (in shares)</t>
        </is>
      </c>
      <c r="B10" s="5" t="n">
        <v>148550</v>
      </c>
      <c r="C10" s="5" t="n">
        <v>376850</v>
      </c>
      <c r="D10" s="5" t="n">
        <v>362017</v>
      </c>
      <c r="E10" s="5" t="n">
        <v>34031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VID-19 (Details) - USD ($)</t>
        </is>
      </c>
      <c r="B1" s="2" t="inlineStr">
        <is>
          <t>9 Months Ended</t>
        </is>
      </c>
    </row>
    <row r="2">
      <c r="B2" s="2" t="inlineStr">
        <is>
          <t>Sep. 30, 2020</t>
        </is>
      </c>
      <c r="C2" s="2" t="inlineStr">
        <is>
          <t>Sep. 30, 2019</t>
        </is>
      </c>
    </row>
    <row r="3">
      <c r="A3" s="3" t="inlineStr">
        <is>
          <t>Loans Payable [Abstract]</t>
        </is>
      </c>
    </row>
    <row r="4">
      <c r="A4" s="4" t="inlineStr">
        <is>
          <t>Proceeds from loans</t>
        </is>
      </c>
      <c r="B4" s="6" t="n">
        <v>1561500</v>
      </c>
      <c r="C4" s="6" t="n">
        <v>0</v>
      </c>
    </row>
    <row r="5">
      <c r="A5" s="4" t="inlineStr">
        <is>
          <t>PPP Loan [Member]</t>
        </is>
      </c>
    </row>
    <row r="6">
      <c r="A6" s="3" t="inlineStr">
        <is>
          <t>Loans Payable [Abstract]</t>
        </is>
      </c>
    </row>
    <row r="7">
      <c r="A7" s="4" t="inlineStr">
        <is>
          <t>Proceeds from loans</t>
        </is>
      </c>
      <c r="B7" s="6" t="n">
        <v>1560000</v>
      </c>
    </row>
    <row r="8">
      <c r="A8" s="4" t="inlineStr">
        <is>
          <t>Maturity date</t>
        </is>
      </c>
      <c r="B8" s="4" t="inlineStr">
        <is>
          <t>Apr. 15,
		2022</t>
        </is>
      </c>
    </row>
    <row r="9">
      <c r="A9" s="4" t="inlineStr">
        <is>
          <t>Interest rate</t>
        </is>
      </c>
      <c r="B9" s="4" t="inlineStr">
        <is>
          <t>1.00%</t>
        </is>
      </c>
    </row>
    <row r="10">
      <c r="A10" s="4" t="inlineStr">
        <is>
          <t>Current portion of loan including interest</t>
        </is>
      </c>
      <c r="B10" s="6" t="n">
        <v>1117621</v>
      </c>
    </row>
    <row r="11">
      <c r="A11" s="4" t="inlineStr">
        <is>
          <t>PPP Loan [Member] | Maximum [Member]</t>
        </is>
      </c>
    </row>
    <row r="12">
      <c r="A12" s="3" t="inlineStr">
        <is>
          <t>Loans Payable [Abstract]</t>
        </is>
      </c>
    </row>
    <row r="13">
      <c r="A13" s="4" t="inlineStr">
        <is>
          <t>Paycheck protection program deferral payments period</t>
        </is>
      </c>
      <c r="B13" s="4" t="inlineStr">
        <is>
          <t>16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ockholders' equity:</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32500000</v>
      </c>
      <c r="C7" s="5" t="n">
        <v>32500000</v>
      </c>
    </row>
    <row r="8">
      <c r="A8" s="4" t="inlineStr">
        <is>
          <t>Common stock, issued (in shares)</t>
        </is>
      </c>
      <c r="B8" s="5" t="n">
        <v>10722401</v>
      </c>
      <c r="C8" s="5" t="n">
        <v>10722401</v>
      </c>
    </row>
    <row r="9">
      <c r="A9" s="4" t="inlineStr">
        <is>
          <t>Common stock, outstanding (in shares)</t>
        </is>
      </c>
      <c r="B9" s="5" t="n">
        <v>10722401</v>
      </c>
      <c r="C9" s="5" t="n">
        <v>10722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STATEMENTS OF OPERATIONS (Unaudited) [Abstract]</t>
        </is>
      </c>
    </row>
    <row r="4">
      <c r="A4" s="4" t="inlineStr">
        <is>
          <t>Operating revenues</t>
        </is>
      </c>
      <c r="B4" s="6" t="n">
        <v>4037456</v>
      </c>
      <c r="C4" s="6" t="n">
        <v>3673241</v>
      </c>
      <c r="D4" s="6" t="n">
        <v>11598210</v>
      </c>
      <c r="E4" s="6" t="n">
        <v>10736581</v>
      </c>
    </row>
    <row r="5">
      <c r="A5" s="3" t="inlineStr">
        <is>
          <t>Operating expenses:</t>
        </is>
      </c>
    </row>
    <row r="6">
      <c r="A6" s="4" t="inlineStr">
        <is>
          <t>Data and product costs</t>
        </is>
      </c>
      <c r="B6" s="5" t="n">
        <v>1514659</v>
      </c>
      <c r="C6" s="5" t="n">
        <v>1421290</v>
      </c>
      <c r="D6" s="5" t="n">
        <v>4556456</v>
      </c>
      <c r="E6" s="5" t="n">
        <v>4316780</v>
      </c>
    </row>
    <row r="7">
      <c r="A7" s="4" t="inlineStr">
        <is>
          <t>Selling, general and administrative expenses</t>
        </is>
      </c>
      <c r="B7" s="5" t="n">
        <v>2110280</v>
      </c>
      <c r="C7" s="5" t="n">
        <v>1962150</v>
      </c>
      <c r="D7" s="5" t="n">
        <v>6919804</v>
      </c>
      <c r="E7" s="5" t="n">
        <v>6277294</v>
      </c>
    </row>
    <row r="8">
      <c r="A8" s="4" t="inlineStr">
        <is>
          <t>Depreciation and amortization</t>
        </is>
      </c>
      <c r="B8" s="5" t="n">
        <v>52931</v>
      </c>
      <c r="C8" s="5" t="n">
        <v>52667</v>
      </c>
      <c r="D8" s="5" t="n">
        <v>160736</v>
      </c>
      <c r="E8" s="5" t="n">
        <v>153701</v>
      </c>
    </row>
    <row r="9">
      <c r="A9" s="4" t="inlineStr">
        <is>
          <t>Total operating expenses</t>
        </is>
      </c>
      <c r="B9" s="5" t="n">
        <v>3677870</v>
      </c>
      <c r="C9" s="5" t="n">
        <v>3436107</v>
      </c>
      <c r="D9" s="5" t="n">
        <v>11636996</v>
      </c>
      <c r="E9" s="5" t="n">
        <v>10747775</v>
      </c>
    </row>
    <row r="10">
      <c r="A10" s="4" t="inlineStr">
        <is>
          <t>Income (loss) from operations</t>
        </is>
      </c>
      <c r="B10" s="5" t="n">
        <v>359586</v>
      </c>
      <c r="C10" s="5" t="n">
        <v>237134</v>
      </c>
      <c r="D10" s="5" t="n">
        <v>-38786</v>
      </c>
      <c r="E10" s="5" t="n">
        <v>-11194</v>
      </c>
    </row>
    <row r="11">
      <c r="A11" s="4" t="inlineStr">
        <is>
          <t>Other income</t>
        </is>
      </c>
      <c r="B11" s="5" t="n">
        <v>916</v>
      </c>
      <c r="C11" s="5" t="n">
        <v>40223</v>
      </c>
      <c r="D11" s="5" t="n">
        <v>27017</v>
      </c>
      <c r="E11" s="5" t="n">
        <v>124322</v>
      </c>
    </row>
    <row r="12">
      <c r="A12" s="4" t="inlineStr">
        <is>
          <t>Income (loss) before income taxes</t>
        </is>
      </c>
      <c r="B12" s="5" t="n">
        <v>360502</v>
      </c>
      <c r="C12" s="5" t="n">
        <v>277357</v>
      </c>
      <c r="D12" s="5" t="n">
        <v>-11769</v>
      </c>
      <c r="E12" s="5" t="n">
        <v>113128</v>
      </c>
    </row>
    <row r="13">
      <c r="A13" s="4" t="inlineStr">
        <is>
          <t>Benefit from (provision for) income taxes</t>
        </is>
      </c>
      <c r="B13" s="5" t="n">
        <v>-79420</v>
      </c>
      <c r="C13" s="5" t="n">
        <v>-73767</v>
      </c>
      <c r="D13" s="5" t="n">
        <v>123424</v>
      </c>
      <c r="E13" s="5" t="n">
        <v>-57536</v>
      </c>
    </row>
    <row r="14">
      <c r="A14" s="4" t="inlineStr">
        <is>
          <t>Net income</t>
        </is>
      </c>
      <c r="B14" s="6" t="n">
        <v>281082</v>
      </c>
      <c r="C14" s="6" t="n">
        <v>203590</v>
      </c>
      <c r="D14" s="6" t="n">
        <v>111655</v>
      </c>
      <c r="E14" s="6" t="n">
        <v>55592</v>
      </c>
    </row>
    <row r="15">
      <c r="A15" s="4" t="inlineStr">
        <is>
          <t>Net income per share - Basic and diluted (in dollars per share)</t>
        </is>
      </c>
      <c r="B15" s="7" t="n">
        <v>0.03</v>
      </c>
      <c r="C15" s="7" t="n">
        <v>0.02</v>
      </c>
      <c r="D15" s="7" t="n">
        <v>0.01</v>
      </c>
      <c r="E15" s="7" t="n">
        <v>0.01</v>
      </c>
    </row>
    <row r="16">
      <c r="A16" s="4" t="inlineStr">
        <is>
          <t>Weighted average number of common shares outstanding - Basic (in shares)</t>
        </is>
      </c>
      <c r="B16" s="5" t="n">
        <v>10722401</v>
      </c>
      <c r="C16" s="5" t="n">
        <v>10722401</v>
      </c>
      <c r="D16" s="5" t="n">
        <v>10722401</v>
      </c>
      <c r="E16" s="5" t="n">
        <v>10722401</v>
      </c>
    </row>
    <row r="17">
      <c r="A17" s="4" t="inlineStr">
        <is>
          <t>Weighted average number of common shares outstanding - Diluted (in shares)</t>
        </is>
      </c>
      <c r="B17" s="5" t="n">
        <v>10746834</v>
      </c>
      <c r="C17" s="5" t="n">
        <v>10722401</v>
      </c>
      <c r="D17" s="5" t="n">
        <v>10730545</v>
      </c>
      <c r="E17" s="5" t="n">
        <v>107252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CONDENSED STATEMENTS OF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6" t="n">
        <v>107224</v>
      </c>
      <c r="C2" s="6" t="n">
        <v>29650760</v>
      </c>
      <c r="D2" s="6" t="n">
        <v>-26800152</v>
      </c>
      <c r="E2" s="6" t="n">
        <v>2957832</v>
      </c>
    </row>
    <row r="3">
      <c r="A3" s="4" t="inlineStr">
        <is>
          <t>Balance (in shares) at Dec. 31, 2018</t>
        </is>
      </c>
      <c r="B3" s="5" t="n">
        <v>10722401</v>
      </c>
    </row>
    <row r="4">
      <c r="A4" s="3" t="inlineStr">
        <is>
          <t>Increase (Decrease) in Stockholders' Equity [Roll Forward]</t>
        </is>
      </c>
    </row>
    <row r="5">
      <c r="A5" s="4" t="inlineStr">
        <is>
          <t>Net income (loss)</t>
        </is>
      </c>
      <c r="B5" s="6" t="n">
        <v>0</v>
      </c>
      <c r="C5" s="5" t="n">
        <v>0</v>
      </c>
      <c r="D5" s="5" t="n">
        <v>55592</v>
      </c>
      <c r="E5" s="5" t="n">
        <v>55592</v>
      </c>
    </row>
    <row r="6">
      <c r="A6" s="4" t="inlineStr">
        <is>
          <t>Stock-based compensation</t>
        </is>
      </c>
      <c r="B6" s="5" t="n">
        <v>0</v>
      </c>
      <c r="C6" s="5" t="n">
        <v>40522</v>
      </c>
      <c r="D6" s="5" t="n">
        <v>0</v>
      </c>
      <c r="E6" s="5" t="n">
        <v>40522</v>
      </c>
    </row>
    <row r="7">
      <c r="A7" s="4" t="inlineStr">
        <is>
          <t>Balance at Sep. 30, 2019</t>
        </is>
      </c>
      <c r="B7" s="6" t="n">
        <v>107224</v>
      </c>
      <c r="C7" s="5" t="n">
        <v>29691282</v>
      </c>
      <c r="D7" s="5" t="n">
        <v>-26744560</v>
      </c>
      <c r="E7" s="5" t="n">
        <v>3053946</v>
      </c>
    </row>
    <row r="8">
      <c r="A8" s="4" t="inlineStr">
        <is>
          <t>Balance (in shares) at Sep. 30, 2019</t>
        </is>
      </c>
      <c r="B8" s="5" t="n">
        <v>10722401</v>
      </c>
    </row>
    <row r="9">
      <c r="A9" s="4" t="inlineStr">
        <is>
          <t>Balance at Jun. 30, 2019</t>
        </is>
      </c>
      <c r="B9" s="6" t="n">
        <v>107224</v>
      </c>
      <c r="C9" s="5" t="n">
        <v>29678817</v>
      </c>
      <c r="D9" s="5" t="n">
        <v>-26948150</v>
      </c>
      <c r="E9" s="5" t="n">
        <v>2837891</v>
      </c>
    </row>
    <row r="10">
      <c r="A10" s="4" t="inlineStr">
        <is>
          <t>Balance (in shares) at Jun. 30, 2019</t>
        </is>
      </c>
      <c r="B10" s="5" t="n">
        <v>10722401</v>
      </c>
    </row>
    <row r="11">
      <c r="A11" s="3" t="inlineStr">
        <is>
          <t>Increase (Decrease) in Stockholders' Equity [Roll Forward]</t>
        </is>
      </c>
    </row>
    <row r="12">
      <c r="A12" s="4" t="inlineStr">
        <is>
          <t>Net income (loss)</t>
        </is>
      </c>
      <c r="B12" s="6" t="n">
        <v>0</v>
      </c>
      <c r="C12" s="5" t="n">
        <v>0</v>
      </c>
      <c r="D12" s="5" t="n">
        <v>203590</v>
      </c>
      <c r="E12" s="5" t="n">
        <v>203590</v>
      </c>
    </row>
    <row r="13">
      <c r="A13" s="4" t="inlineStr">
        <is>
          <t>Stock-based compensation</t>
        </is>
      </c>
      <c r="B13" s="5" t="n">
        <v>0</v>
      </c>
      <c r="C13" s="5" t="n">
        <v>12465</v>
      </c>
      <c r="D13" s="5" t="n">
        <v>0</v>
      </c>
      <c r="E13" s="5" t="n">
        <v>12465</v>
      </c>
    </row>
    <row r="14">
      <c r="A14" s="4" t="inlineStr">
        <is>
          <t>Balance at Sep. 30, 2019</t>
        </is>
      </c>
      <c r="B14" s="6" t="n">
        <v>107224</v>
      </c>
      <c r="C14" s="5" t="n">
        <v>29691282</v>
      </c>
      <c r="D14" s="5" t="n">
        <v>-26744560</v>
      </c>
      <c r="E14" s="5" t="n">
        <v>3053946</v>
      </c>
    </row>
    <row r="15">
      <c r="A15" s="4" t="inlineStr">
        <is>
          <t>Balance (in shares) at Sep. 30, 2019</t>
        </is>
      </c>
      <c r="B15" s="5" t="n">
        <v>10722401</v>
      </c>
    </row>
    <row r="16">
      <c r="A16" s="4" t="inlineStr">
        <is>
          <t>Balance at Dec. 31, 2019</t>
        </is>
      </c>
      <c r="B16" s="6" t="n">
        <v>107224</v>
      </c>
      <c r="C16" s="5" t="n">
        <v>29705673</v>
      </c>
      <c r="D16" s="5" t="n">
        <v>-27118678</v>
      </c>
      <c r="E16" s="6" t="n">
        <v>2694219</v>
      </c>
    </row>
    <row r="17">
      <c r="A17" s="4" t="inlineStr">
        <is>
          <t>Balance (in shares) at Dec. 31, 2019</t>
        </is>
      </c>
      <c r="B17" s="5" t="n">
        <v>10722401</v>
      </c>
      <c r="E17" s="5" t="n">
        <v>10722401</v>
      </c>
    </row>
    <row r="18">
      <c r="A18" s="3" t="inlineStr">
        <is>
          <t>Increase (Decrease) in Stockholders' Equity [Roll Forward]</t>
        </is>
      </c>
    </row>
    <row r="19">
      <c r="A19" s="4" t="inlineStr">
        <is>
          <t>Net income (loss)</t>
        </is>
      </c>
      <c r="B19" s="6" t="n">
        <v>0</v>
      </c>
      <c r="C19" s="5" t="n">
        <v>0</v>
      </c>
      <c r="D19" s="5" t="n">
        <v>111655</v>
      </c>
      <c r="E19" s="6" t="n">
        <v>111655</v>
      </c>
    </row>
    <row r="20">
      <c r="A20" s="4" t="inlineStr">
        <is>
          <t>Stock-based compensation</t>
        </is>
      </c>
      <c r="B20" s="5" t="n">
        <v>0</v>
      </c>
      <c r="C20" s="5" t="n">
        <v>42266</v>
      </c>
      <c r="D20" s="5" t="n">
        <v>0</v>
      </c>
      <c r="E20" s="5" t="n">
        <v>42266</v>
      </c>
    </row>
    <row r="21">
      <c r="A21" s="4" t="inlineStr">
        <is>
          <t>Balance at Sep. 30, 2020</t>
        </is>
      </c>
      <c r="B21" s="6" t="n">
        <v>107224</v>
      </c>
      <c r="C21" s="5" t="n">
        <v>29747939</v>
      </c>
      <c r="D21" s="5" t="n">
        <v>-27007023</v>
      </c>
      <c r="E21" s="6" t="n">
        <v>2848140</v>
      </c>
    </row>
    <row r="22">
      <c r="A22" s="4" t="inlineStr">
        <is>
          <t>Balance (in shares) at Sep. 30, 2020</t>
        </is>
      </c>
      <c r="B22" s="5" t="n">
        <v>10722401</v>
      </c>
      <c r="E22" s="5" t="n">
        <v>10722401</v>
      </c>
    </row>
    <row r="23">
      <c r="A23" s="4" t="inlineStr">
        <is>
          <t>Balance at Jun. 30, 2020</t>
        </is>
      </c>
      <c r="B23" s="6" t="n">
        <v>107224</v>
      </c>
      <c r="C23" s="5" t="n">
        <v>29736129</v>
      </c>
      <c r="D23" s="5" t="n">
        <v>-27288105</v>
      </c>
      <c r="E23" s="6" t="n">
        <v>2555248</v>
      </c>
    </row>
    <row r="24">
      <c r="A24" s="4" t="inlineStr">
        <is>
          <t>Balance (in shares) at Jun. 30, 2020</t>
        </is>
      </c>
      <c r="B24" s="5" t="n">
        <v>10722401</v>
      </c>
    </row>
    <row r="25">
      <c r="A25" s="3" t="inlineStr">
        <is>
          <t>Increase (Decrease) in Stockholders' Equity [Roll Forward]</t>
        </is>
      </c>
    </row>
    <row r="26">
      <c r="A26" s="4" t="inlineStr">
        <is>
          <t>Net income (loss)</t>
        </is>
      </c>
      <c r="B26" s="6" t="n">
        <v>0</v>
      </c>
      <c r="C26" s="5" t="n">
        <v>0</v>
      </c>
      <c r="D26" s="5" t="n">
        <v>281082</v>
      </c>
      <c r="E26" s="5" t="n">
        <v>281082</v>
      </c>
    </row>
    <row r="27">
      <c r="A27" s="4" t="inlineStr">
        <is>
          <t>Stock-based compensation</t>
        </is>
      </c>
      <c r="B27" s="5" t="n">
        <v>0</v>
      </c>
      <c r="C27" s="5" t="n">
        <v>11810</v>
      </c>
      <c r="D27" s="5" t="n">
        <v>0</v>
      </c>
      <c r="E27" s="5" t="n">
        <v>11810</v>
      </c>
    </row>
    <row r="28">
      <c r="A28" s="4" t="inlineStr">
        <is>
          <t>Balance at Sep. 30, 2020</t>
        </is>
      </c>
      <c r="B28" s="6" t="n">
        <v>107224</v>
      </c>
      <c r="C28" s="6" t="n">
        <v>29747939</v>
      </c>
      <c r="D28" s="6" t="n">
        <v>-27007023</v>
      </c>
      <c r="E28" s="6" t="n">
        <v>2848140</v>
      </c>
    </row>
    <row r="29">
      <c r="A29" s="4" t="inlineStr">
        <is>
          <t>Balance (in shares) at Sep. 30, 2020</t>
        </is>
      </c>
      <c r="B29" s="5" t="n">
        <v>10722401</v>
      </c>
      <c r="E29" s="5" t="n">
        <v>107224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11655</v>
      </c>
      <c r="C4" s="6" t="n">
        <v>55592</v>
      </c>
    </row>
    <row r="5">
      <c r="A5" s="3" t="inlineStr">
        <is>
          <t>Adjustments to reconcile net income to net cash provided by operating activities:</t>
        </is>
      </c>
    </row>
    <row r="6">
      <c r="A6" s="4" t="inlineStr">
        <is>
          <t>Deferred income taxes</t>
        </is>
      </c>
      <c r="B6" s="5" t="n">
        <v>-124237</v>
      </c>
      <c r="C6" s="5" t="n">
        <v>74099</v>
      </c>
    </row>
    <row r="7">
      <c r="A7" s="4" t="inlineStr">
        <is>
          <t>Depreciation and amortization</t>
        </is>
      </c>
      <c r="B7" s="5" t="n">
        <v>160736</v>
      </c>
      <c r="C7" s="5" t="n">
        <v>153701</v>
      </c>
    </row>
    <row r="8">
      <c r="A8" s="4" t="inlineStr">
        <is>
          <t>Operating lease right-to-use asset, net</t>
        </is>
      </c>
      <c r="B8" s="5" t="n">
        <v>26389</v>
      </c>
      <c r="C8" s="5" t="n">
        <v>31935</v>
      </c>
    </row>
    <row r="9">
      <c r="A9" s="4" t="inlineStr">
        <is>
          <t>Stock-based compensation</t>
        </is>
      </c>
      <c r="B9" s="5" t="n">
        <v>42266</v>
      </c>
      <c r="C9" s="5" t="n">
        <v>40522</v>
      </c>
    </row>
    <row r="10">
      <c r="A10" s="3" t="inlineStr">
        <is>
          <t>Changes in operating assets and liabilities:</t>
        </is>
      </c>
    </row>
    <row r="11">
      <c r="A11" s="4" t="inlineStr">
        <is>
          <t>Accounts receivable</t>
        </is>
      </c>
      <c r="B11" s="5" t="n">
        <v>342641</v>
      </c>
      <c r="C11" s="5" t="n">
        <v>609260</v>
      </c>
    </row>
    <row r="12">
      <c r="A12" s="4" t="inlineStr">
        <is>
          <t>Other current assets</t>
        </is>
      </c>
      <c r="B12" s="5" t="n">
        <v>-46737</v>
      </c>
      <c r="C12" s="5" t="n">
        <v>39216</v>
      </c>
    </row>
    <row r="13">
      <c r="A13" s="4" t="inlineStr">
        <is>
          <t>Other assets</t>
        </is>
      </c>
      <c r="B13" s="5" t="n">
        <v>-72714</v>
      </c>
      <c r="C13" s="5" t="n">
        <v>-13041</v>
      </c>
    </row>
    <row r="14">
      <c r="A14" s="4" t="inlineStr">
        <is>
          <t>Unexpired subscription revenue</t>
        </is>
      </c>
      <c r="B14" s="5" t="n">
        <v>560717</v>
      </c>
      <c r="C14" s="5" t="n">
        <v>-166409</v>
      </c>
    </row>
    <row r="15">
      <c r="A15" s="4" t="inlineStr">
        <is>
          <t>Accounts payable</t>
        </is>
      </c>
      <c r="B15" s="5" t="n">
        <v>-89959</v>
      </c>
      <c r="C15" s="5" t="n">
        <v>-68797</v>
      </c>
    </row>
    <row r="16">
      <c r="A16" s="4" t="inlineStr">
        <is>
          <t>Accrued expenses</t>
        </is>
      </c>
      <c r="B16" s="5" t="n">
        <v>-209044</v>
      </c>
      <c r="C16" s="5" t="n">
        <v>-129771</v>
      </c>
    </row>
    <row r="17">
      <c r="A17" s="4" t="inlineStr">
        <is>
          <t>Net cash provided by operating activities</t>
        </is>
      </c>
      <c r="B17" s="5" t="n">
        <v>701713</v>
      </c>
      <c r="C17" s="5" t="n">
        <v>626307</v>
      </c>
    </row>
    <row r="18">
      <c r="A18" s="3" t="inlineStr">
        <is>
          <t>Cash flows from investing activities:</t>
        </is>
      </c>
    </row>
    <row r="19">
      <c r="A19" s="4" t="inlineStr">
        <is>
          <t>Purchase of property and equipment</t>
        </is>
      </c>
      <c r="B19" s="5" t="n">
        <v>-87894</v>
      </c>
      <c r="C19" s="5" t="n">
        <v>-124856</v>
      </c>
    </row>
    <row r="20">
      <c r="A20" s="4" t="inlineStr">
        <is>
          <t>Net cash used in investing activities</t>
        </is>
      </c>
      <c r="B20" s="5" t="n">
        <v>-87894</v>
      </c>
      <c r="C20" s="5" t="n">
        <v>-124856</v>
      </c>
    </row>
    <row r="21">
      <c r="A21" s="3" t="inlineStr">
        <is>
          <t>Cash flows from financing activities:</t>
        </is>
      </c>
    </row>
    <row r="22">
      <c r="A22" s="4" t="inlineStr">
        <is>
          <t>Proceeds from bank loan</t>
        </is>
      </c>
      <c r="B22" s="5" t="n">
        <v>1561500</v>
      </c>
      <c r="C22" s="5" t="n">
        <v>0</v>
      </c>
    </row>
    <row r="23">
      <c r="A23" s="4" t="inlineStr">
        <is>
          <t>Net cash provided from financing activities</t>
        </is>
      </c>
      <c r="B23" s="5" t="n">
        <v>1561500</v>
      </c>
      <c r="C23" s="5" t="n">
        <v>0</v>
      </c>
    </row>
    <row r="24">
      <c r="A24" s="4" t="inlineStr">
        <is>
          <t>Net increase in cash and cash equivalents</t>
        </is>
      </c>
      <c r="B24" s="5" t="n">
        <v>2175319</v>
      </c>
      <c r="C24" s="5" t="n">
        <v>501451</v>
      </c>
    </row>
    <row r="25">
      <c r="A25" s="4" t="inlineStr">
        <is>
          <t>Cash and cash equivalents at beginning of period</t>
        </is>
      </c>
      <c r="B25" s="5" t="n">
        <v>8275836</v>
      </c>
      <c r="C25" s="5" t="n">
        <v>8066899</v>
      </c>
    </row>
    <row r="26">
      <c r="A26" s="4" t="inlineStr">
        <is>
          <t>Cash and cash equivalents at end of period</t>
        </is>
      </c>
      <c r="B26" s="6" t="n">
        <v>10451155</v>
      </c>
      <c r="C26" s="6" t="n">
        <v>8568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1) Basis of Presentation The accompanying unaudited condensed financial statements of CreditRiskMonitor.com, Inc. (the “Company”) have been prepared in accordance with accounting principles generally accepted in the United States for interim financial information and with the instructions to Form 10-Q and Article 10 of Regulation S-X. Certain information and footnote disclosure required by generally accepted accounting principles (“GAAP”) in the United States for complete financial statements have been condensed or omitted pursuant to the rules and regulations of the Securities and Exchange Commission (the “SEC”). In the opinion of management, the accompanying unaudited condensed financial statements reflect all material adjustments, including normal recurring accruals, necessary to present fairly the Company’s financial position, results of operations and cash flows for the periods presented, and have been prepared in a manner consistent with the audited financial statements for the fiscal year ended December 31, 2019. The results of operations for the three and nine months ended September 30, 2020 and 2019 are not necessarily indicative of the results for an entire fiscal year. The December 31, 2019 balance sheet has been derived from the audited financial statements at that date, but does not include all disclosures required by GAAP. These financial statements should be read in conjunction with the audited financial statements and the footnotes for the fiscal year ended December 31, 2019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Recently Issued Accounting Standards [Abstract]</t>
        </is>
      </c>
    </row>
    <row r="4">
      <c r="A4" s="4" t="inlineStr">
        <is>
          <t>Recently Issued Accounting Standards</t>
        </is>
      </c>
      <c r="B4" s="4" t="inlineStr">
        <is>
          <t>(2) Recently Issued Accounting Standards The Financial Accounting Standards Board (“FASB”) and the SEC have issued certain accounting pronouncements that will become effective in subsequent periods; however, management does not believe that any of those pronouncements would have significantly affected the Company’s financial accounting measurements or disclosures had they been in effect during the interim periods for which financial statements are included in this quarterly report. Management also believes those pronouncements will not have a significant effect on the Company’s future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3) Revenue Recognition The Company applies Revenue from Contract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4:42:38Z</dcterms:created>
  <dcterms:modified xmlns:dcterms="http://purl.org/dc/terms/" xmlns:xsi="http://www.w3.org/2001/XMLSchema-instance" xsi:type="dcterms:W3CDTF">2020-11-10T14:42:38Z</dcterms:modified>
</cp:coreProperties>
</file>